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9,
		2019</t>
  </si>
  <si>
    <t>Registrant Name</t>
  </si>
  <si>
    <t>dei_EntityRegistrantName</t>
  </si>
  <si>
    <t>BLACKROCK LARGE CAP FOCUS GROWTH FUND, INC.</t>
  </si>
  <si>
    <t>Central Index Key</t>
  </si>
  <si>
    <t>dei_EntityCentralIndexKey</t>
  </si>
  <si>
    <t>0001097293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Dec. 09, 2019</t>
  </si>
  <si>
    <t xml:space="preserve">BLACKROCK FOCUS GROWTH FUND, INC. (the Fund) Supplement dated December 9, 2019 to the Funds Summary Prospectuses, Prospectuses and Statements of Additional Information (the SAIs) Effective December 9, 2019, the Fund changed its name to BlackRock Large Cap Focus Growth Fund, Inc. Accordingly, effective immediately, references to the Funds name in the Funds Summary Prospectuses, Prospectuses and SAIs are changed to reflect the new Fund name. 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8T16:57:35Z</dcterms:created>
  <dcterms:modified xmlns:dcterms="http://purl.org/dc/terms/" xmlns:xsi="http://www.w3.org/2001/XMLSchema-instance" xsi:type="dcterms:W3CDTF">2019-12-18T16:57:35Z</dcterms:modified>
</cp:coreProperties>
</file>